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State Street Institutional Funds</t>
        </is>
      </c>
    </row>
    <row r="6">
      <c r="A6" s="4" t="inlineStr">
        <is>
          <t>Entity Central Index Key</t>
        </is>
      </c>
      <c r="B6" s="4" t="inlineStr">
        <is>
          <t>dei_EntityCentralIndexKey</t>
        </is>
      </c>
      <c r="C6" s="4" t="inlineStr">
        <is>
          <t>00010400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Funds</t>
        </is>
      </c>
    </row>
    <row r="4">
      <c r="A4" s="4" t="inlineStr">
        <is>
          <t>Prospectus Date</t>
        </is>
      </c>
      <c r="B4" s="4" t="inlineStr">
        <is>
          <t>rr_ProspectusDate</t>
        </is>
      </c>
      <c r="C4" s="4" t="inlineStr">
        <is>
          <t>Jan. 31,
		2021</t>
        </is>
      </c>
    </row>
    <row r="5">
      <c r="A5" s="4" t="inlineStr">
        <is>
          <t>Supplement to Prospectus [Text Block]</t>
        </is>
      </c>
      <c r="B5" s="4" t="inlineStr">
        <is>
          <t>rr_SupplementToProspectusTextBlock</t>
        </is>
      </c>
      <c r="C5" s="4" t="inlineStr">
        <is>
          <t xml:space="preserve">State Street Institutional Funds STATE STREET ACTIVE CORE BOND FUND Investment Class (SSFIX) Service Class (SSFSX) SUPPLEMENT DATED NOVEMBER 1, 2021 TO THE PROSPECTUS AND SUMMARY PROSPECTUS DATED JANUARY 31, 2021 AS MAY BE SUPPLEMENTED FROM TIME TO TIME Effective immediately, the Prospectus and Summary Prospectus are revised as follows: All references to the “Bloomberg Barclays U.S. Aggregate Bond Index” are replaced with “Bloomberg U.S. Aggregate Bond Index.” </t>
        </is>
      </c>
    </row>
    <row r="6">
      <c r="A6" s="4" t="inlineStr">
        <is>
          <t>State Street Active Core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tate Street Institutional Funds STATE STREET ACTIVE CORE BOND FUND Investment Class (SSFIX) Service Class (SSFSX) SUPPLEMENT DATED NOVEMBER 1, 2021 TO THE PROSPECTUS AND SUMMARY PROSPECTUS DATED JANUARY 31, 2021 AS MAY BE SUPPLEMENTED FROM TIME TO TIME Effective immediately, the Prospectus and Summary Prospectus are revised as follows: All references to the “Bloomberg Barclays U.S. Aggregate Bond Index” are replaced with “Bloomberg U.S. Aggregate Bond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Institutional Funds</t>
        </is>
      </c>
    </row>
    <row r="4">
      <c r="A4" s="4" t="inlineStr">
        <is>
          <t>Prospectus Date</t>
        </is>
      </c>
      <c r="B4" s="4" t="inlineStr">
        <is>
          <t>rr_ProspectusDate</t>
        </is>
      </c>
      <c r="C4" s="4" t="inlineStr">
        <is>
          <t>Jan. 31,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2:32Z</dcterms:created>
  <dcterms:modified xmlns:dcterms="http://purl.org/dc/terms/" xmlns:xsi="http://www.w3.org/2001/XMLSchema-instance" xsi:type="dcterms:W3CDTF">2021-10-29T21:42:32Z</dcterms:modified>
</cp:coreProperties>
</file>